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Mar. 27, 2017</t>
  </si>
  <si>
    <t>Principal Funds, Inc. Supplement dated March 27, 2017 to the Statutory Prospectus dated March 1, 2017 (as supplemented on March 17, 2017 and March 24, 2017) This supplement updates information currently in the Statutory Prospectus. Please retain this supplement for future reference.</t>
  </si>
  <si>
    <t>PFI Prospectus [Member] | MidCap Value Fund I</t>
  </si>
  <si>
    <t>MIDCAP VALUE FUND I</t>
  </si>
  <si>
    <t xml:space="preserve">In the Principal Investment Strategies section, replace the first and second paragraphs with the following: </t>
  </si>
  <si>
    <t>Under normal circumstances, the Fund invests at least 80% of its net assets, plus any borrowings for investment purposes, in equity securities of companies with medium market capitalizations at the time of purchase. For this Fund, companies with medium market capitalizations are those with market capitalizations within the range of companies comprising the Russell Midcap ® Value Index (as of December 31, 2016, the range was between approximately $394.9 million and $38.8 billion). The Fund invests in value equity securities, an investment strategy that emphasizes buying equity securities that appear to be undervalued. The Fund also invests in real estate investment trusts, and actively trades portfolio securities. Principal Management Corporation invests between 10% and 30% of the Fund's assets in equity securities in an attempt to match or exceed the performance of the Russell Midcap ® Value Index by purchasing securities in the index while slightly overweighting and underweighting certain individual equity securities relative to their weight in the index. The Fund's remaining assets are managed by the sub-advisors.</t>
  </si>
  <si>
    <t>Label</t>
  </si>
  <si>
    <t>Element</t>
  </si>
  <si>
    <t>Value</t>
  </si>
  <si>
    <t>Prospectus:</t>
  </si>
  <si>
    <t>rr_ProspectusTable</t>
  </si>
  <si>
    <t>Document Type</t>
  </si>
  <si>
    <t>dei_DocumentType</t>
  </si>
  <si>
    <t>Document Period End Date</t>
  </si>
  <si>
    <t>dei_DocumentPeriodEndDate</t>
  </si>
  <si>
    <t>Oct.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r. 27,
		2017</t>
  </si>
  <si>
    <t>Document Effective Date</t>
  </si>
  <si>
    <t>dei_DocumentEffectiveDate</t>
  </si>
  <si>
    <t>Prospectus Date</t>
  </si>
  <si>
    <t>rr_ProspectusDate</t>
  </si>
  <si>
    <t>Mar. 1,
		2017</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898745</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2</v>
      </c>
    </row>
    <row r="13" spans="1:3">
      <c r="A13" s="4" t="s">
        <v>9</v>
      </c>
      <c r="B13" s="2" t="s">
        <v>10</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0:03:25Z</dcterms:created>
  <dcterms:modified xmlns:dcterms="http://purl.org/dc/terms/" xmlns:xsi="http://www.w3.org/2001/XMLSchema-instance" xsi:type="dcterms:W3CDTF">2017-04-05T10:03:25Z</dcterms:modified>
</cp:coreProperties>
</file>